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MARINE PRODUCTS CORP</t>
        </is>
      </c>
    </row>
    <row r="6">
      <c r="A6" s="4" t="inlineStr">
        <is>
          <t>Entity Central Index Key</t>
        </is>
      </c>
      <c r="B6" s="4" t="inlineStr">
        <is>
          <t>000112915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 ​ ​ ​ ​ ​ ​ ​ ​ ​ ​ Average ​ Average ​ ​ ​ ​ ​ ​ ​ ​ ​ ​ ​ ​ ​ ​ ​ ​ ​ ​ ​ ​ ​ ​ ​ ​ ​ ​ Summary ​ Summary ​ ​ ​ ​ ​ ​ ​ ​ ​ ​ ​ ​ ​ ​ ​ ​ ​ ​ ​ ​ ​ ​ ​ ​ ​ ​ Compensation ​ Compensation ​ Value of Initial Fixed $100 ​ ​ ​ ​ ​ ​ ​ ​ ​ ​ ​ ​ ​ ​ ​ ​ ​ ​ ​ ​ Table Total ​ Actually Paid ​ Investment Based On: ​ ​ ​ ​ ​ ​ ​ ​ Summary ​ Summary ​ ​ ​ ​ Compensation ​ for Non-PEO ​ to Non-PEO ​ ​ ​ ​ Peer Group ​ ​ ​ ​ ​ ​ ​ ​ Compensation ​ Compensation ​ Compensation ​ Actually Paid ​ Named ​ Named ​ Total ​ Total ​ Net ​ ​ ​ ​ ​ Table Total ​ Table Total ​ Actually Paid ​ to second ​ Executive ​ Executive ​ Shareholder ​ Shareholder ​ Income ​ EBITDA (6) Year ​ for first PEO (1) ​ for second PEO (1) ​ to first PEO (2) (4) ​ PEO (2) (4) ​ Officers (1) ​ Officers (3) (4) ​ Return ​ Return (5) ​ (in thousands) ​ (in thousands) 2024 ​ $ — ​ $ 1,327,875 ​ $ — ​ $ 1,067,706 ​ $ 646,672 ​ $ 544,422 ​ $ 83 ​ $ 117 ​ $ 17,853 ​ $ 21,052 ​ 2023 ​ ​ — ​ ​ 1,463,400 ​ ​ — ​ ​ 1,438,500 ​ ​ 705,300 ​ ​ 698,672 ​ ​ 92 ​ ​ 168 ​ ​ 41,695 ​ ​ 51,618 ​ 2022 ​ 1,006,111 ​ 1,359,558 ​ 990,535 ​ 1,360,405 ​ 421,673 ​ 431,123 ​ 91 ​ 132 ​ 40,347 ​ 53,701 ​ 2021 ​ 1,254,878 ​ — ​ 1,152,819 ​ — ​ 905,219 ​ 823,780 ​ 92 ​ 183 ​ 29,026 ​ 38,208 ​ 2020 ​ 1,113,750 ​ — ​ 1,107,375 ​ — ​ 687,524 ​ 801,066 ​ 104 ​ 138 ​ 19,444 ​ 26,315 ​ (1) Amounts disclosed for the first Principal Executive Officer (PEO), second PEO and other Non-PEO Named Executive Officers relate to reported compensation as follows: Ø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For 2024 and 2023, his compensation has been included in amounts related to Non-PEO Named Executive Officers. Ø Ben M. Palmer – has been the President and Chief Executive Officer since May 17, 2022, and was Vice President, Chief Financial Officer and Corporate Secretary prior. For 2024, 2023 and 2022, his total compensation has been disclosed as amounts related to second PEO. For 2021 and 2020, his compensation has been disclosed in amounts related to Non-PEO Named Executive Officers. Ø Michael L. Schmit- has been Vice President, Chief Financial Officer and Corporate Secretary since May 17, 2022, and his compensation has been included in amounts related to Non-PEO Named Executive Officer for 2024, 2023 and 2022. Ø Randall R. Rollins – was the Executive Chairman of the Board until his passing in August 2020; his compensation until his death has been included in the amounts related to Non-PEO Named Executive Officers for that year. (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 ​ ​ ​ ​ ​ ​ ​ ​ ​ ​ ​ ​ ​ ​ ​ ​ ​ ​ ​ ​ ​ ​ ​ ​ ​ ​ ​ Reported ​ Equity ​ Equity ​ ​ ​ ​ ​ ​ Reported ​ Reported ​ Reported ​ Value of ​ Award ​ Award ​ ​ ​ ​ ​ ​ Summary ​ Summary ​ Value of ​ Equity ​ Adjustments ​ Adjustments ​ ​ ​ ​ ​ ​ ​ Compensation ​ Compensation ​ Equity ​ Awards to ​ to ​ to ​ Compensation ​ Compensation ​ ​ ​ Table Total for ​ Table Total for ​ Awards to ​ second ​ first ​ second ​ Actually Paid ​ Actually Paid ​ ​ ​ first PEO (a) ​ second PEO (a) ​ first PEO (b) ​ PEO (b) ​ PEO (c) ​ PEO (c) ​ to first PEO ​ to second PEO ​ Year ($) ($) ($) ($) ($) ($) ($) ($) 2024 ​ — ​ 1,327,875 ​ — ​ (720,375) ​ — ​ 460,206 ​ — ​ 1,067,706 ​ 2023 ​ — ​ 1,463,400 ​ — ​ (673,200) ​ — ​ 648,300 ​ — ​ 1,438,500 ​ 2022 ​ 1,006,111 ​ 1,359,558 ​ (296,400) ​ (456,000) ​ 280,824 ​ 456,847 ​ 990,535 ​ 1,360,405 2021 ​ 1,254,878 ​ — ​ (268,938) ​ — ​ 166,879 ​ — ​ 1,152,819 ​ — 2020 ​ 1,113,750 ​ — ​ (243,750) ​ — ​ 237,375 ​ — ​ 1,107,375 ​ — (a) The amounts disclosed represent the amounts attributable to the Named Executive Officer for the period he served as PEO and included in the amounts reported as Total compensation in the SCT. (b) Represents the grant date fair value of the equity awards reported in the Stock Awards column of the SCT. (c) Represents the year-over-year change in the fair value of equity awards, as shown below. For 2022, the change in fair value of equity awards has been attributed to the Named Executive Officer who was PEO as of December 31, 2022: ​ ​ ​ ​ ​ ​ ​ ​ ​ ​ ​ ​ ​ ​ ​ ​ 2024 2023 2022 - First PEO 2022 - Second PEO 2021 2020 Fair Value of ($) ​ ($) ​ ($) ​ ($) ​ ($) ​ ($) Equity awards granted in Current Fiscal Year (CFY) outstanding and unvested as of end of CFY 573,125 ​ 581,400 ​ 306,020 470,800 203,125 236,275 ​ Change in prior year awards outstanding and unvested as of end of CFY (238,335) ​ (16,659) ​ (35,806) (28,839) (107,406) 8,260 ​ Change in prior year awards that vested in current year (23,153) ​ 29,785 ​ (20,675) (15,267) 39,466 (37,980) ​ Dividends paid 148,569 ​ 53,774 ​ 31,285 30,153 31,694 30,820 ​ Total Equity Award Adjustments 460,206 ​ 648,300 ​ 280,824 456,847 166,879 237,375 ​ ​ (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ummary Compensation Table (SCT): ​ ​ ​ ​ ​ ​ ​ ​ ​ ​ ​ ​ Average Reported Equity Average Summary ​ ​ Summary Compensation ​ Value of Average Equity ​ Award Adjustments to ​ Compensation Actually ​ ​ ​ Table Total for Non- PEO ​ Awards to Non-PEO Named ​ Non-PEO Named ​ Paid to Non- PEO Named ​ ​ ​ Named Executive Officers (a) ​ Executive Officers (b) ​ Executive Officers (c) ​ Executive Officers Year ​ ($) ​ ($) ​ ($) ​ ($) 2024 ​ 646,672 ​ (336,172) ​ 233,922 ​ 544,422 ​ 2023 ​ 705,300 ​ (310,200) ​ 303,572 ​ 698,672 ​ 2022 ​ 421,673 ​ (171,000) ​ 180,450 ​ 431,123 2021 905,219 (217,219) 135,780 823,780 ​ 2020 687,524 (220,312) 333,855 801,066 ​ (a) The amounts disclosed represent the average of the total amounts attributable to all non-PEO Named Executive Officers for the period he served, as included in the amounts reported as Total compensation in the SCT . (b) Represents the average grant date fair value of the equity awards reported in the Stock awards column of the SCT . (c) Represents the average year-over-year change in the fair value of equity awards, as shown below. For 2020, awards granted and vested in CFY represents stock granted to R. Randall Rollins that vested immediately upon his death pursuant to the terms of the restricted stock grants: ​ ​ ​ ​ ​ ​ ​ ​ ​ ​ ​ ​ ​ 2024 2023 2022 2021 2020 Fair Value of ($) ​ ($) ​ ($) ​ ($) ​ ($) Equity awards granted in CFY outstanding and unvested as of end of CFY 290,382 ​ 267,900 176,550 164,063 212,419 ​ Change in prior year awards outstanding and unvested as of end of CFY (117,962) ​ (9,805) — (87,179) 3,401 ​ Awards granted and vested in same CFY — ​ — — — 118,788 ​ Change in prior year awards that vested in current year (11,927) ​ 17,477 — 33,201 (23,991) ​ Dividends paid 73,429 ​ 28,000 3,900 25,695 23,238 ​ Total Equity Award Adjustments 233,922 ​ 303,572 180,450 135,780 333,855 ​ ​ (4) The Named Executive Officers do not participate in the Company’s defined benefit pension plan and therefore no adjustments have been made in computing the CAP. (5) Reflects cumulative total shareholder return of the peer group, as of December 31, 2024, calculated over the measurement period beginning as of December 31, 2019 established by the market close on that day through and including the end of 2024. The peer group used by the Company is the same as the one identified for purposes of Item 201(e) of Regulation S-K under the Exchange Act in its Form 10-K for the year ended December 31, 2024. (6) Earnings Before Interest, Taxes, Depreciation and Amortization ( EBITDA ) is computed by adding interest, tax, depreciation and amortization expenses to net income.</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Amounts disclosed for the first Principal Executive Officer (PEO), second PEO and other Non-PEO Named Executive Officers relate to reported compensation as follows: Ø Richard A. Hubbell – was the President and Chief Executive Officer through May 17, 2022 and for the years 2021 and 2020. He has been Executive Chairman of the Board Officer since May 17, 2022. His total compensation for 2022, 2021 and 2020, has been disclosed as amounts related to first PEO. For 2024 and 2023, his compensation has been included in amounts related to Non-PEO Named Executive Officers. Ø Ben M. Palmer – has been the President and Chief Executive Officer since May 17, 2022, and was Vice President, Chief Financial Officer and Corporate Secretary prior. For 2024, 2023 and 2022, his total compensation has been disclosed as amounts related to second PEO. For 2021 and 2020, his compensation has been disclosed in amounts related to Non-PEO Named Executive Officers. Ø Michael L. Schmit- has been Vice President, Chief Financial Officer and Corporate Secretary since May 17, 2022, and his compensation has been included in amounts related to Non-PEO Named Executive Officer for 2024, 2023 and 2022. Ø Randall R. Rollins – was the Executive Chairman of the Board until his passing in August 2020; his compensation until his death has been included in the amounts related to Non-PEO Named Executive Officers for that year.</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Reflects cumulative total shareholder return of the peer group, as of December 31, 2024, calculated over the measurement period beginning as of December 31, 2019 established by the market close on that day through and including the end of 2024. The peer group used by the Company is the same as the one identified for purposes of Item 201(e) of Regulation S-K under the Exchange Act in its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2) The dollar amounts reported represent the amount of Compensation Actually Paid (CAP), computed in accordance with SEC rules. The dollar amounts do not reflect the actual amount of compensation earned by or paid to our PEO during the applicable year. To calculate the amounts in the CAP to PEO column in the table above, the following amounts were deducted from or added to (as applicable) the Total compensation as reported in the Summary Compensation Table (SCT): ​ ​ ​ ​ ​ ​ ​ ​ ​ ​ ​ ​ ​ ​ ​ ​ ​ ​ ​ ​ ​ ​ ​ ​ ​ ​ ​ Reported ​ Equity ​ Equity ​ ​ ​ ​ ​ ​ Reported ​ Reported ​ Reported ​ Value of ​ Award ​ Award ​ ​ ​ ​ ​ ​ Summary ​ Summary ​ Value of ​ Equity ​ Adjustments ​ Adjustments ​ ​ ​ ​ ​ ​ ​ Compensation ​ Compensation ​ Equity ​ Awards to ​ to ​ to ​ Compensation ​ Compensation ​ ​ ​ Table Total for ​ Table Total for ​ Awards to ​ second ​ first ​ second ​ Actually Paid ​ Actually Paid ​ ​ ​ first PEO (a) ​ second PEO (a) ​ first PEO (b) ​ PEO (b) ​ PEO (c) ​ PEO (c) ​ to first PEO ​ to second PEO ​ Year ($) ($) ($) ($) ($) ($) ($) ($) 2024 ​ — ​ 1,327,875 ​ — ​ (720,375) ​ — ​ 460,206 ​ — ​ 1,067,706 ​ 2023 ​ — ​ 1,463,400 ​ — ​ (673,200) ​ — ​ 648,300 ​ — ​ 1,438,500 ​ 2022 ​ 1,006,111 ​ 1,359,558 ​ (296,400) ​ (456,000) ​ 280,824 ​ 456,847 ​ 990,535 ​ 1,360,405 2021 ​ 1,254,878 ​ — ​ (268,938) ​ — ​ 166,879 ​ — ​ 1,152,819 ​ — 2020 ​ 1,113,750 ​ — ​ (243,750) ​ — ​ 237,375 ​ — ​ 1,107,375 ​ — (a) The amounts disclosed represent the amounts attributable to the Named Executive Officer for the period he served as PEO and included in the amounts reported as Total compensation in the SCT. (b) Represents the grant date fair value of the equity awards reported in the Stock Awards column of the SCT. (c) Represents the year-over-year change in the fair value of equity awards, as shown below. For 2022, the change in fair value of equity awards has been attributed to the Named Executive Officer who was PEO as of December 31, 2022: ​ ​ ​ ​ ​ ​ ​ ​ ​ ​ ​ ​ ​ ​ ​ ​ 2024 2023 2022 - First PEO 2022 - Second PEO 2021 2020 Fair Value of ($) ​ ($) ​ ($) ​ ($) ​ ($) ​ ($) Equity awards granted in Current Fiscal Year (CFY) outstanding and unvested as of end of CFY 573,125 ​ 581,400 ​ 306,020 470,800 203,125 236,275 ​ Change in prior year awards outstanding and unvested as of end of CFY (238,335) ​ (16,659) ​ (35,806) (28,839) (107,406) 8,260 ​ Change in prior year awards that vested in current year (23,153) ​ 29,785 ​ (20,675) (15,267) 39,466 (37,980) ​ Dividends paid 148,569 ​ 53,774 ​ 31,285 30,153 31,694 30,820 ​ Total Equity Award Adjustments 460,206 ​ 648,300 ​ 280,824 456,847 166,879 237,375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646672</v>
      </c>
      <c r="C9" s="5" t="n">
        <v>705300</v>
      </c>
      <c r="D9" s="5" t="n">
        <v>421673</v>
      </c>
      <c r="E9" s="5" t="n">
        <v>905219</v>
      </c>
      <c r="F9" s="5" t="n">
        <v>687524</v>
      </c>
    </row>
    <row r="10">
      <c r="A10" s="4" t="inlineStr">
        <is>
          <t>Non-PEO NEO Average Compensation Actually Paid Amount</t>
        </is>
      </c>
      <c r="B10" s="5" t="n">
        <v>544422</v>
      </c>
      <c r="C10" s="6" t="n">
        <v>698672</v>
      </c>
      <c r="D10" s="6" t="n">
        <v>431123</v>
      </c>
      <c r="E10" s="6" t="n">
        <v>823780</v>
      </c>
      <c r="F10" s="6" t="n">
        <v>801066</v>
      </c>
    </row>
    <row r="11">
      <c r="A11" s="4" t="inlineStr">
        <is>
          <t>Adjustment to Non-PEO NEO Compensation Footnote</t>
        </is>
      </c>
      <c r="B11" s="4" t="inlineStr">
        <is>
          <t>(3) The dollar amounts reported represent the amount of CAP, computed in accordance with SEC rules. The dollar amounts do not reflect the actual amount of compensation earned by or paid to our Non-PEO Named Executive Officers during the applicable year. To calculate the amounts in the CAP to Non-PEO Named Executive Officers column in the table above, the following amounts were deducted from or added to (as applicable) the Total compensation as reported in the Summary Compensation Table (SCT): ​ ​ ​ ​ ​ ​ ​ ​ ​ ​ ​ ​ Average Reported Equity Average Summary ​ ​ Summary Compensation ​ Value of Average Equity ​ Award Adjustments to ​ Compensation Actually ​ ​ ​ Table Total for Non- PEO ​ Awards to Non-PEO Named ​ Non-PEO Named ​ Paid to Non- PEO Named ​ ​ ​ Named Executive Officers (a) ​ Executive Officers (b) ​ Executive Officers (c) ​ Executive Officers Year ​ ($) ​ ($) ​ ($) ​ ($) 2024 ​ 646,672 ​ (336,172) ​ 233,922 ​ 544,422 ​ 2023 ​ 705,300 ​ (310,200) ​ 303,572 ​ 698,672 ​ 2022 ​ 421,673 ​ (171,000) ​ 180,450 ​ 431,123 2021 905,219 (217,219) 135,780 823,780 ​ 2020 687,524 (220,312) 333,855 801,066 ​ (a) The amounts disclosed represent the average of the total amounts attributable to all non-PEO Named Executive Officers for the period he served, as included in the amounts reported as Total compensation in the SCT . (b) Represents the average grant date fair value of the equity awards reported in the Stock awards column of the SCT . (c) Represents the average year-over-year change in the fair value of equity awards, as shown below. For 2020, awards granted and vested in CFY represents stock granted to R. Randall Rollins that vested immediately upon his death pursuant to the terms of the restricted stock grants: ​ ​ ​ ​ ​ ​ ​ ​ ​ ​ ​ ​ ​ 2024 2023 2022 2021 2020 Fair Value of ($) ​ ($) ​ ($) ​ ($) ​ ($) Equity awards granted in CFY outstanding and unvested as of end of CFY 290,382 ​ 267,900 176,550 164,063 212,419 ​ Change in prior year awards outstanding and unvested as of end of CFY (117,962) ​ (9,805) — (87,179) 3,401 ​ Awards granted and vested in same CFY — ​ — — — 118,788 ​ Change in prior year awards that vested in current year (11,927) ​ 17,477 — 33,201 (23,991) ​ Dividends paid 73,429 ​ 28,000 3,900 25,695 23,238 ​ Total Equity Award Adjustments 233,922 ​ 303,572 180,450 135,780 333,855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The Company used the following performance measures for 2024: Ø EBITDA ; Ø Net income ; Ø Earnings Per Share ; and Ø Total Shareholder Return</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83</v>
      </c>
      <c r="C17" s="6" t="n">
        <v>92</v>
      </c>
      <c r="D17" s="6" t="n">
        <v>91</v>
      </c>
      <c r="E17" s="6" t="n">
        <v>92</v>
      </c>
      <c r="F17" s="6" t="n">
        <v>104</v>
      </c>
    </row>
    <row r="18">
      <c r="A18" s="4" t="inlineStr">
        <is>
          <t>Peer Group Total Shareholder Return Amount</t>
        </is>
      </c>
      <c r="B18" s="6" t="n">
        <v>117</v>
      </c>
      <c r="C18" s="6" t="n">
        <v>168</v>
      </c>
      <c r="D18" s="6" t="n">
        <v>132</v>
      </c>
      <c r="E18" s="6" t="n">
        <v>183</v>
      </c>
      <c r="F18" s="6" t="n">
        <v>138</v>
      </c>
    </row>
    <row r="19">
      <c r="A19" s="4" t="inlineStr">
        <is>
          <t>Net Income (Loss)</t>
        </is>
      </c>
      <c r="B19" s="5" t="n">
        <v>17853000</v>
      </c>
      <c r="C19" s="5" t="n">
        <v>41695000</v>
      </c>
      <c r="D19" s="5" t="n">
        <v>40347000</v>
      </c>
      <c r="E19" s="5" t="n">
        <v>29026000</v>
      </c>
      <c r="F19" s="5" t="n">
        <v>19444000</v>
      </c>
    </row>
    <row r="20">
      <c r="A20" s="4" t="inlineStr">
        <is>
          <t>Company Selected Measure Amount</t>
        </is>
      </c>
      <c r="B20" s="6" t="n">
        <v>21052000</v>
      </c>
      <c r="C20" s="6" t="n">
        <v>51618000</v>
      </c>
      <c r="D20" s="6" t="n">
        <v>53701000</v>
      </c>
      <c r="E20" s="6" t="n">
        <v>38208000</v>
      </c>
      <c r="F20" s="6" t="n">
        <v>26315000</v>
      </c>
    </row>
    <row r="21">
      <c r="A21" s="4" t="inlineStr">
        <is>
          <t>PEO Name</t>
        </is>
      </c>
      <c r="B21" s="4" t="inlineStr">
        <is>
          <t>Ben M. Palmer</t>
        </is>
      </c>
      <c r="C21" s="4" t="inlineStr">
        <is>
          <t xml:space="preserve"> </t>
        </is>
      </c>
      <c r="D21" s="4" t="inlineStr">
        <is>
          <t xml:space="preserve"> </t>
        </is>
      </c>
      <c r="E21" s="4" t="inlineStr">
        <is>
          <t xml:space="preserve"> </t>
        </is>
      </c>
      <c r="F21" s="4" t="inlineStr">
        <is>
          <t xml:space="preserve"> </t>
        </is>
      </c>
    </row>
    <row r="22">
      <c r="A22" s="4" t="inlineStr">
        <is>
          <t>Equity Awards Adjustments, Footnote</t>
        </is>
      </c>
      <c r="B22" s="4" t="inlineStr">
        <is>
          <t>(c) Represents the year-over-year change in the fair value of equity awards, as shown below. For 2022, the change in fair value of equity awards has been attributed to the Named Executive Officer who was PEO as of December 31, 2022: ​ ​ ​ ​ ​ ​ ​ ​ ​ ​ ​ ​ ​ ​ ​ ​ 2024 2023 2022 - First PEO 2022 - Second PEO 2021 2020 Fair Value of ($) ​ ($) ​ ($) ​ ($) ​ ($) ​ ($) Equity awards granted in Current Fiscal Year (CFY) outstanding and unvested as of end of CFY 573,125 ​ 581,400 ​ 306,020 470,800 203,125 236,275 ​ Change in prior year awards outstanding and unvested as of end of CFY (238,335) ​ (16,659) ​ (35,806) (28,839) (107,406) 8,260 ​ Change in prior year awards that vested in current year (23,153) ​ 29,785 ​ (20,675) (15,267) 39,466 (37,980) ​ Dividends paid 148,569 ​ 53,774 ​ 31,285 30,153 31,694 30,820 ​ Total Equity Award Adjustments 460,206 ​ 648,300 ​ 280,824 456,847 166,879 237,375 ​ (c) Represents the average year-over-year change in the fair value of equity awards, as shown below. For 2020, awards granted and vested in CFY represents stock granted to R. Randall Rollins that vested immediately upon his death pursuant to the terms of the restricted stock grants: ​ ​ ​ ​ ​ ​ ​ ​ ​ ​ ​ ​ ​ 2024 2023 2022 2021 2020 Fair Value of ($) ​ ($) ​ ($) ​ ($) ​ ($) Equity awards granted in CFY outstanding and unvested as of end of CFY 290,382 ​ 267,900 176,550 164,063 212,419 ​ Change in prior year awards outstanding and unvested as of end of CFY (117,962) ​ (9,805) — (87,179) 3,401 ​ Awards granted and vested in same CFY — ​ — — — 118,788 ​ Change in prior year awards that vested in current year (11,927) ​ 17,477 — 33,201 (23,991) ​ Dividends paid 73,429 ​ 28,000 3,900 25,695 23,238 ​ Total Equity Award Adjustments 233,922 ​ 303,572 180,450 135,780 333,855 ​</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EBITDA</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6) Earnings Before Interest, Taxes, Depreciation and Amortization ( EBITDA ) is computed by adding interest, tax, depreciation and amortization expenses to net incom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et incom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Earnings Per Share</t>
        </is>
      </c>
      <c r="C32" s="4" t="inlineStr">
        <is>
          <t xml:space="preserve"> </t>
        </is>
      </c>
      <c r="D32" s="4" t="inlineStr">
        <is>
          <t xml:space="preserve"> </t>
        </is>
      </c>
      <c r="E32" s="4" t="inlineStr">
        <is>
          <t xml:space="preserve"> </t>
        </is>
      </c>
      <c r="F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ame</t>
        </is>
      </c>
      <c r="B35" s="4" t="inlineStr">
        <is>
          <t>Total Shareholder Return</t>
        </is>
      </c>
      <c r="C35" s="4" t="inlineStr">
        <is>
          <t xml:space="preserve"> </t>
        </is>
      </c>
      <c r="D35" s="4" t="inlineStr">
        <is>
          <t xml:space="preserve"> </t>
        </is>
      </c>
      <c r="E35" s="4" t="inlineStr">
        <is>
          <t xml:space="preserve"> </t>
        </is>
      </c>
      <c r="F35" s="4" t="inlineStr">
        <is>
          <t xml:space="preserve"> </t>
        </is>
      </c>
    </row>
    <row r="36">
      <c r="A36" s="4" t="inlineStr">
        <is>
          <t>Richard A. Hubbel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5" t="n">
        <v>1006111</v>
      </c>
      <c r="E38" s="5" t="n">
        <v>1254878</v>
      </c>
      <c r="F38" s="5" t="n">
        <v>1113750</v>
      </c>
    </row>
    <row r="39">
      <c r="A39" s="4" t="inlineStr">
        <is>
          <t>PEO Actually Paid Compensation Amount</t>
        </is>
      </c>
      <c r="B39" s="4" t="inlineStr">
        <is>
          <t xml:space="preserve"> </t>
        </is>
      </c>
      <c r="C39" s="4" t="inlineStr">
        <is>
          <t xml:space="preserve"> </t>
        </is>
      </c>
      <c r="D39" s="6" t="n">
        <v>990535</v>
      </c>
      <c r="E39" s="6" t="n">
        <v>1152819</v>
      </c>
      <c r="F39" s="6" t="n">
        <v>1107375</v>
      </c>
    </row>
    <row r="40">
      <c r="A40" s="4" t="inlineStr">
        <is>
          <t>Ben M. Palm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5" t="n">
        <v>1327875</v>
      </c>
      <c r="C42" s="5" t="n">
        <v>1463400</v>
      </c>
      <c r="D42" s="6" t="n">
        <v>1359558</v>
      </c>
      <c r="E42" s="4" t="inlineStr">
        <is>
          <t xml:space="preserve"> </t>
        </is>
      </c>
      <c r="F42" s="4" t="inlineStr">
        <is>
          <t xml:space="preserve"> </t>
        </is>
      </c>
    </row>
    <row r="43">
      <c r="A43" s="4" t="inlineStr">
        <is>
          <t>PEO Actually Paid Compensation Amount</t>
        </is>
      </c>
      <c r="B43" s="6" t="n">
        <v>1067706</v>
      </c>
      <c r="C43" s="6" t="n">
        <v>1438500</v>
      </c>
      <c r="D43" s="6" t="n">
        <v>1360405</v>
      </c>
      <c r="E43" s="4" t="inlineStr">
        <is>
          <t xml:space="preserve"> </t>
        </is>
      </c>
      <c r="F43" s="4" t="inlineStr">
        <is>
          <t xml:space="preserve"> </t>
        </is>
      </c>
    </row>
    <row r="44">
      <c r="A44" s="4" t="inlineStr">
        <is>
          <t>PEO | Richard A. Hubbell | Aggregate Grant Date Fair Value of Equity Award Amounts Reported in Summary Compensation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296400</v>
      </c>
      <c r="E46" s="6" t="n">
        <v>-268938</v>
      </c>
      <c r="F46" s="6" t="n">
        <v>-243750</v>
      </c>
    </row>
    <row r="47">
      <c r="A47" s="4" t="inlineStr">
        <is>
          <t>PEO | Richard A. Hubbell | Equity Awards Adjustments, Excluding Value Reported in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280824</v>
      </c>
      <c r="E49" s="6" t="n">
        <v>166879</v>
      </c>
      <c r="F49" s="6" t="n">
        <v>237375</v>
      </c>
    </row>
    <row r="50">
      <c r="A50" s="4" t="inlineStr">
        <is>
          <t>PEO | Richard A. Hubbell | Year-end Fair Value of Equity Awards Granted in Covered Year that are Outstanding and Unveste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306020</v>
      </c>
      <c r="E52" s="6" t="n">
        <v>203125</v>
      </c>
      <c r="F52" s="6" t="n">
        <v>236275</v>
      </c>
    </row>
    <row r="53">
      <c r="A53" s="4" t="inlineStr">
        <is>
          <t>PEO | Richard A. Hubbell | Year-over-Year Change in Fair Value of Equity Awards Granted in Prior Years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35806</v>
      </c>
      <c r="E55" s="6" t="n">
        <v>-107406</v>
      </c>
      <c r="F55" s="6" t="n">
        <v>8260</v>
      </c>
    </row>
    <row r="56">
      <c r="A56" s="4" t="inlineStr">
        <is>
          <t>PEO | Richard A. Hubbell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20675</v>
      </c>
      <c r="E58" s="6" t="n">
        <v>39466</v>
      </c>
      <c r="F58" s="6" t="n">
        <v>-37980</v>
      </c>
    </row>
    <row r="59">
      <c r="A59" s="4" t="inlineStr">
        <is>
          <t>PEO | Richard A. Hubbell | Dividends or Other Earnings Paid on Equity Awards not Otherwise Reflected in Total Compensation for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31285</v>
      </c>
      <c r="E61" s="6" t="n">
        <v>31694</v>
      </c>
      <c r="F61" s="6" t="n">
        <v>30820</v>
      </c>
    </row>
    <row r="62">
      <c r="A62" s="4" t="inlineStr">
        <is>
          <t>PEO | Ben M. Palmer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720375</v>
      </c>
      <c r="C64" s="6" t="n">
        <v>-673200</v>
      </c>
      <c r="D64" s="6" t="n">
        <v>-456000</v>
      </c>
      <c r="E64" s="4" t="inlineStr">
        <is>
          <t xml:space="preserve"> </t>
        </is>
      </c>
      <c r="F64" s="4" t="inlineStr">
        <is>
          <t xml:space="preserve"> </t>
        </is>
      </c>
    </row>
    <row r="65">
      <c r="A65" s="4" t="inlineStr">
        <is>
          <t>PEO | Ben M. Palmer | Equity Awards Adjustments, Excluding Value Reported in Compensation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460206</v>
      </c>
      <c r="C67" s="6" t="n">
        <v>648300</v>
      </c>
      <c r="D67" s="6" t="n">
        <v>456847</v>
      </c>
      <c r="E67" s="4" t="inlineStr">
        <is>
          <t xml:space="preserve"> </t>
        </is>
      </c>
      <c r="F67" s="4" t="inlineStr">
        <is>
          <t xml:space="preserve"> </t>
        </is>
      </c>
    </row>
    <row r="68">
      <c r="A68" s="4" t="inlineStr">
        <is>
          <t>PEO | Ben M. Palmer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573125</v>
      </c>
      <c r="C70" s="6" t="n">
        <v>581400</v>
      </c>
      <c r="D70" s="6" t="n">
        <v>470800</v>
      </c>
      <c r="E70" s="4" t="inlineStr">
        <is>
          <t xml:space="preserve"> </t>
        </is>
      </c>
      <c r="F70" s="4" t="inlineStr">
        <is>
          <t xml:space="preserve"> </t>
        </is>
      </c>
    </row>
    <row r="71">
      <c r="A71" s="4" t="inlineStr">
        <is>
          <t>PEO | Ben M. Palmer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238335</v>
      </c>
      <c r="C73" s="6" t="n">
        <v>-16659</v>
      </c>
      <c r="D73" s="6" t="n">
        <v>-28839</v>
      </c>
      <c r="E73" s="4" t="inlineStr">
        <is>
          <t xml:space="preserve"> </t>
        </is>
      </c>
      <c r="F73" s="4" t="inlineStr">
        <is>
          <t xml:space="preserve"> </t>
        </is>
      </c>
    </row>
    <row r="74">
      <c r="A74" s="4" t="inlineStr">
        <is>
          <t>PEO | Ben M. Palmer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23153</v>
      </c>
      <c r="C76" s="6" t="n">
        <v>29785</v>
      </c>
      <c r="D76" s="6" t="n">
        <v>-15267</v>
      </c>
      <c r="E76" s="4" t="inlineStr">
        <is>
          <t xml:space="preserve"> </t>
        </is>
      </c>
      <c r="F76" s="4" t="inlineStr">
        <is>
          <t xml:space="preserve"> </t>
        </is>
      </c>
    </row>
    <row r="77">
      <c r="A77" s="4" t="inlineStr">
        <is>
          <t>PEO | Ben M. Palmer | Dividends or Other Earnings Paid on Equity Awards not Otherwise Reflected in Total Compensation for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6" t="n">
        <v>148569</v>
      </c>
      <c r="C79" s="6" t="n">
        <v>53774</v>
      </c>
      <c r="D79" s="6" t="n">
        <v>30153</v>
      </c>
      <c r="E79" s="4" t="inlineStr">
        <is>
          <t xml:space="preserve"> </t>
        </is>
      </c>
      <c r="F79" s="4" t="inlineStr">
        <is>
          <t xml:space="preserve"> </t>
        </is>
      </c>
    </row>
    <row r="80">
      <c r="A80" s="4" t="inlineStr">
        <is>
          <t>Non-PEO NEO | Aggregate Grant Date Fair Value of Equity Award Amounts Reported in Summary Compensation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6" t="n">
        <v>-336172</v>
      </c>
      <c r="C82" s="6" t="n">
        <v>-310200</v>
      </c>
      <c r="D82" s="6" t="n">
        <v>-171000</v>
      </c>
      <c r="E82" s="6" t="n">
        <v>-217219</v>
      </c>
      <c r="F82" s="6" t="n">
        <v>-220312</v>
      </c>
    </row>
    <row r="83">
      <c r="A83" s="4" t="inlineStr">
        <is>
          <t>Non-PEO NEO | Equity Awards Adjustments, Excluding Value Reported in Compensation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6" t="n">
        <v>233922</v>
      </c>
      <c r="C85" s="6" t="n">
        <v>303572</v>
      </c>
      <c r="D85" s="6" t="n">
        <v>180450</v>
      </c>
      <c r="E85" s="6" t="n">
        <v>135780</v>
      </c>
      <c r="F85" s="6" t="n">
        <v>333855</v>
      </c>
    </row>
    <row r="86">
      <c r="A86" s="4" t="inlineStr">
        <is>
          <t>Non-PEO NEO | Year-end Fair Value of Equity Awards Granted in Covered Year that are Outstanding and Unvest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6" t="n">
        <v>290382</v>
      </c>
      <c r="C88" s="6" t="n">
        <v>267900</v>
      </c>
      <c r="D88" s="6" t="n">
        <v>176550</v>
      </c>
      <c r="E88" s="6" t="n">
        <v>164063</v>
      </c>
      <c r="F88" s="6" t="n">
        <v>212419</v>
      </c>
    </row>
    <row r="89">
      <c r="A89" s="4" t="inlineStr">
        <is>
          <t>Non-PEO NEO | Year-over-Year Change in Fair Value of Equity Awards Granted in Prior Years That are Outstanding and Unvested</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6" t="n">
        <v>-117962</v>
      </c>
      <c r="C91" s="6" t="n">
        <v>-9805</v>
      </c>
      <c r="D91" s="4" t="inlineStr">
        <is>
          <t xml:space="preserve"> </t>
        </is>
      </c>
      <c r="E91" s="6" t="n">
        <v>-87179</v>
      </c>
      <c r="F91" s="6" t="n">
        <v>3401</v>
      </c>
    </row>
    <row r="92">
      <c r="A92" s="4" t="inlineStr">
        <is>
          <t>Non-PEO NEO | Vesting Date Fair Value of Equity Awards Granted and Vested in Covered Yea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4" t="inlineStr">
        <is>
          <t xml:space="preserve"> </t>
        </is>
      </c>
      <c r="E94" s="4" t="inlineStr">
        <is>
          <t xml:space="preserve"> </t>
        </is>
      </c>
      <c r="F94" s="6" t="n">
        <v>118788</v>
      </c>
    </row>
    <row r="95">
      <c r="A95" s="4" t="inlineStr">
        <is>
          <t>Non-PEO NEO | Change in Fair Value as of Vesting Date of Prior Year Equity Awards Vested in Covered Yea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11927</v>
      </c>
      <c r="C97" s="6" t="n">
        <v>17477</v>
      </c>
      <c r="D97" s="4" t="inlineStr">
        <is>
          <t xml:space="preserve"> </t>
        </is>
      </c>
      <c r="E97" s="6" t="n">
        <v>33201</v>
      </c>
      <c r="F97" s="6" t="n">
        <v>-23991</v>
      </c>
    </row>
    <row r="98">
      <c r="A98" s="4" t="inlineStr">
        <is>
          <t>Non-PEO NEO | Dividends or Other Earnings Paid on Equity Awards not Otherwise Reflected in Total Compensation for Covered Yea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5" t="n">
        <v>73429</v>
      </c>
      <c r="C100" s="5" t="n">
        <v>28000</v>
      </c>
      <c r="D100" s="5" t="n">
        <v>3900</v>
      </c>
      <c r="E100" s="5" t="n">
        <v>25695</v>
      </c>
      <c r="F100" s="5" t="n">
        <v>23238</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1:44Z</dcterms:created>
  <dcterms:modified xmlns:dcterms="http://purl.org/dc/terms/" xmlns:xsi="http://www.w3.org/2001/XMLSchema-instance" xsi:type="dcterms:W3CDTF">2025-02-21T22:01:44Z</dcterms:modified>
</cp:coreProperties>
</file>